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han" sheetId="3" r:id="rId3"/>
    <s:sheet name="Liquidation of Partnership" sheetId="4" r:id="rId4"/>
    <s:sheet name="Formation and Operation of Part" sheetId="5" r:id="rId5"/>
    <s:sheet name="Restatement of Consolidated Fin" sheetId="6" r:id="rId6"/>
    <s:sheet name="Summary of Significant Accounti" sheetId="7" r:id="rId7"/>
    <s:sheet name="Investment in Unconsolidated Jo" sheetId="8" r:id="rId8"/>
    <s:sheet name="Related Party Transactions" sheetId="9" r:id="rId9"/>
    <s:sheet name="Settlement of Lawsuit" sheetId="10" r:id="rId10"/>
    <s:sheet name="Summary of Significant Accoun11" sheetId="11" r:id="rId11"/>
    <s:sheet name="Restatement of Consolidated F12" sheetId="12" r:id="rId12"/>
    <s:sheet name="Investment in Unconsolidated 13" sheetId="13" r:id="rId13"/>
    <s:sheet name="Formation and Operation of Pa14" sheetId="14" r:id="rId14"/>
    <s:sheet name="Restatement of Consolidated F15" sheetId="15" r:id="rId15"/>
    <s:sheet name="Investment in Unconsolidated 16" sheetId="16" r:id="rId16"/>
    <s:sheet name="Investment in Unconsolidated 17" sheetId="17" r:id="rId17"/>
    <s:sheet name="Investment in Unconsolidated 18" sheetId="18" r:id="rId18"/>
    <s:sheet name="Related Party Transactions (Det" sheetId="19" r:id="rId19"/>
    <s:sheet name="Settlement of Lawsuit (Details " sheetId="20" r:id="rId20"/>
  </s:sheets>
  <s:definedNames/>
  <s:calcPr calcId="124519" calcMode="auto" fullCalcOnLoad="1"/>
</s:workbook>
</file>

<file path=xl/sharedStrings.xml><?xml version="1.0" encoding="utf-8"?>
<sst xmlns="http://schemas.openxmlformats.org/spreadsheetml/2006/main" uniqueCount="138">
  <si>
    <t>Document and Entity Information - Sep. 30, 2014 - shares</t>
  </si>
  <si>
    <t>Total</t>
  </si>
  <si>
    <t>Document And Entity Information</t>
  </si>
  <si>
    <t>Entity Registrant Name</t>
  </si>
  <si>
    <t>REALMARK PROPERTY INVESTORS LIMITED PARTNERSHIP VI-A</t>
  </si>
  <si>
    <t>Entity Central Index Key</t>
  </si>
  <si>
    <t>Document Type</t>
  </si>
  <si>
    <t>10-Q</t>
  </si>
  <si>
    <t>Document Period End Date</t>
  </si>
  <si>
    <t>Sep. 30,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Statements of Net Assets in Liquidation (Unaudited) - USD ($)</t>
  </si>
  <si>
    <t>Sep. 30, 2014</t>
  </si>
  <si>
    <t>Dec. 31, 2013</t>
  </si>
  <si>
    <t>Assets</t>
  </si>
  <si>
    <t>Cash</t>
  </si>
  <si>
    <t>Receivables from affiliates, net</t>
  </si>
  <si>
    <t>Equity interest in unconsolidated joint ventures</t>
  </si>
  <si>
    <t>Total assets</t>
  </si>
  <si>
    <t>Liabilities:</t>
  </si>
  <si>
    <t>Accounts payable and accrued expenses</t>
  </si>
  <si>
    <t>Payable to affiliates</t>
  </si>
  <si>
    <t>Total Liabilities</t>
  </si>
  <si>
    <t>Net assets in liquidation</t>
  </si>
  <si>
    <t>Consolidated Statements of Changes in Net Assets in Liquidation (Unaudited) - USD ($)</t>
  </si>
  <si>
    <t>9 Months Ended</t>
  </si>
  <si>
    <t>Sep. 30, 2013</t>
  </si>
  <si>
    <t>Statement Of Changes In Net Assets In Liquidation</t>
  </si>
  <si>
    <t>Net assets in liquidation at Beginning of period</t>
  </si>
  <si>
    <t>Plus: Net accrued interest receivable on affiliated balances</t>
  </si>
  <si>
    <t>Less: portfolio management fees</t>
  </si>
  <si>
    <t>Less: audit and filing fees</t>
  </si>
  <si>
    <t>Less: Other expenses</t>
  </si>
  <si>
    <t>Plus: Gain from joint venture</t>
  </si>
  <si>
    <t>Net assets in liquidation at end of period</t>
  </si>
  <si>
    <t>Liquidation of Partnership</t>
  </si>
  <si>
    <t>Accounting Policies [Abstract]</t>
  </si>
  <si>
    <t>(1) Liquidation of Partnership In December of 2006 the Partnership sold its
remaining property investment, and adopted a plan of termination under which obligations to non-affiliates will be paid and net
proceeds will be distributed to the limited partners. This termination is expected upon liquidation of the unconsolidated joint
venture, which is expected upon the collection of the note receivable from the affiliate. As a result of the plan of termination
and liquidation, the Partnership changed its basis of accounting to the liquidation basis effective January 1, 2007. Under the
liquidation basis of accounting, assets are stated at their estimated net realizable values, which is the non-discounted amount
of cash, or its equivalent, into which an asset is expected to be converted in the due course of business, including direct costs,
and liabilities are stated at their estimated settlement amounts. There was no specific accrual made for costs expected to be
incurred during liquidation as their net impact on results is considered immaterial to the amount of net interest and joint venture
income accrued each year.</t>
  </si>
  <si>
    <t>Formation and Operation of Partnership</t>
  </si>
  <si>
    <t>Organization, Consolidation and Presentation of Financial Statements [Abstract]</t>
  </si>
  <si>
    <t>(2) Formation and Operation of Partnership Realmark Property Investors Limited Partnership-VI
A (the Partnership) is a Delaware limited partnership formed on September 21, 1987, to invest in a diversified portfolio of income-producing
real estate investments. In 1987 and 1988, the Partnership sold,
through a public offering, 157,378 units of limited partnership interest, including 30 units held by an affiliate of the
general partners, for $15,737,790. At December 31, 2013, the general partners were Realmark Properties, Inc. (the Corporate
General Partner) and Joseph M. Jayson (the Individual General Partner) who was the sole stockholder of J.M. Jayson &amp;
Company, Inc. Realmark Properties, Inc. is a wholly-owned subsidiary of J.M. Jayson &amp; Company, Inc. Joseph M. Jayson
passed away on June 27, 2014. A successor Individual General Partner was not appointed following Mr. Jaysons death.
Refer to Item 9B: Other Information in the December 31, 2013 Form 10K/A for further background on the changes in Corporate
General Partners Board and Management. Under the partnership agreement, the general partners and their affiliates can receive compensation for
services rendered and reimbursement for expenses incurred on behalf of the Partnership.</t>
  </si>
  <si>
    <t>Restatement of Consolidated Financial Statements</t>
  </si>
  <si>
    <t>(3) Restatement of Consolidated Financial Statements The accompanying consolidated financial statements have been restated
for September 30, 2013 from the unaudited version previously made available to reflect additional adjustments and reclassifications.
The nature of these adjustments are discussed in detail in the 2013 Form 10 K/A. The summary impacts of the restatement adjustments on the Companys
previously reported consolidated change in net assets in liquidation for the nine months ended September 30, 2013 (in thousands):
September 30, 2013
Net assets in liquidation at January 1, 2013 as reported $ 446
Decrease during the period of liquidation - original (19)
Additional equity income from joint venture - restatement 57
Net assets in liquidation at September 30, 2013 as restated $ 484</t>
  </si>
  <si>
    <t>Summary of Significant Accounting Policies</t>
  </si>
  <si>
    <t>(4) Summary of Significant Accounting Policies
(a) Basis of Accounting and Consolidation As a result of the plan of termination and liquidation, the Partnership
changed its basis of accounting to the liquidation basis effective January 1, 2007. Under the liquidation basis of accounting,
assets are stated at their estimated net realizable values, which is the non-discounted amount of cash, or its equivalent, into
which an asset is expected to be converted in the due course of business, including direct costs, and liabilities are stated at
their estimated settlement amounts. There was no specific accrual made for costs expected to be incurred during liquidation
as their net impact on results is considered immaterial to the amount of net interest and joint venture income accrued each year.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consolidated statement of net assets in liquidation
at December 31, 2013 has been derived from the audited financial statements at that date. In the opinion of management, all adjustments
(consisting of normal recurring adjustments) considered necessary for a fair presentation, have been included. The Partnerships significant accounting policies are set forth
in its December 31, 2013 Form 10-K/A. The interim consolidated financial statements should be read in conjunction with the financial
statements included therein. The interim results should not be considered indicative of the annual results.
(b) Fair Value of Financial Instruments Due
to their short-term nature and interest rates that approximate market rates, the fair value of the Partnerships financial
instruments approximated their carrying values at September 30, 2014 and December 31, 2013.
(c) Unconsolidated Joint Venture The Partnerships investment in Research Triangle Joint Venture
is an unconsolidated joint venture which is accounted for on the equity method. This Joint Venture is not consolidated
in the Partnerships financial statements because the Partnership is not the controlling owner.</t>
  </si>
  <si>
    <t>Investment in Unconsolidated Joint Venture</t>
  </si>
  <si>
    <t>Equity Method Investments and Joint Ventures [Abstract]</t>
  </si>
  <si>
    <t>(5) Investment in Unconsolidated Joint Venture The Partnership has a 50% interest in Research Triangle Industrial
Park Joint Venture (the Venture) with Realmark Property Investors Limited Partnership - II (RPILP - II), an entity affiliated through
common general partners. The joint venture owned and operated the Research Triangle Industrial Park West, an office/warehouse facility
in Durham, North Carolina, which was sold in December 2006. The joint venture agreement provides that any income, loss, gain,
cash flow, or sale proceeds be allocated 50% to the Partnership and 50% to RPILP - II. Summary financial information of the Venture
follows:
Balance Sheet Information
(Unaudited)
September 30, 2014 December 31, 2013
Assets
Cash and Equivalents $ 797 $ 1,181
Receivables from affiliates 1,956,213 1,958,468
Accrued interest receivable from affiliate 655,330 591,529
Total Assets $ 2,612,340 $ 2,551,178
Liabilities and Partners' Equity
Liabilities
Payable to affiliates 170,000 170,000
Total Liabilities $ 170,000 $ 170,000
Partners Equity
The Partnership 1,221,170 1,190,589
RPILP - II 1,221,170 1,190,589
2,442,340 2,381,178
$ 2,612,340 $ 2,551,178
Operating Information
Nine Months Ended September 30,
2014 2013
Income - interest $ 63,378 $ 105,630
Expenses
Property operations
Administrative 2,216 1,252
Total Expenses 2,216 1,252
Net Income 61,162 104,378
Allocation of Net income
The partnership 30,581 52,189
RPILP - II 30,581 52,189
Total $ 61,162 $ 104,378</t>
  </si>
  <si>
    <t>Related Party Transactions</t>
  </si>
  <si>
    <t>Related Party Transactions [Abstract]</t>
  </si>
  <si>
    <t>(6) Related Party Transactions At September 30, 2014 and December 31, 2013, the Partnership has
receivables from affiliates amounting to $1,569,398 and $1,505,049, respectively. At September 30, 2014 and December 31, 2013,
the Partnership has payables to affiliates amounting to $1,941,106 and $1,855,913, respectively. Of these amounts payable to affiliates,
$900,333 were payable to the Partnership's unconsolidated joint venture as of September 30, 2014 and December 31, 2013. At
September 30, 2014, and December 31, 2013, the Partnership has equity interest in unconsolidated joint venture of $1,221,170 and
$1,190,589, respectively. The Partnership recorded net interest income on amounts due to and from affiliated parties for the quarters
ended September 30, 2014 and 2013 in the amounts of approximately $33,000 and $16,000, respectively. Certain receivables from and payables to affiliated parties are due
on demand and bear interest at 8% in 2014 and 2013. Distributions U.S. Apartments, LLC, is an affiliated company in which the Individual
General Partner of Realmark Property Investors Limited Partnership - VI A is the sole member. U.S. Apartments, LLC owns 9,811.1
units of limited partnership interest.</t>
  </si>
  <si>
    <t>Settlement of Lawsuit</t>
  </si>
  <si>
    <t>Loss Contingency [Abstract]</t>
  </si>
  <si>
    <t>(7)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ily Approving Settlement
(the Hearing Order) and on November 29, 2001, the court issued an Order and Final Judgment Approving Settlement
and Awarding Fees and Expenses and dismissing the complaints with prejudice. The Settlement provided, among other things,
that:
● The payable to the general partners and/or their affiliates by Realmark Property Investors Limited Partnership - VI A at September 30, 2001, in the amount of $481,598, cease to accrue interest.
●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September 2001). In no event may the increase on which the fees are calculated exceed 100% of the market
value of the units as calculated above.</t>
  </si>
  <si>
    <t>Summary of Significant Accounting Policies (Policies)</t>
  </si>
  <si>
    <t>Basis of Accounting and Consolidation</t>
  </si>
  <si>
    <t>(a) Basis of Accounting and Consolidation As a result of the plan of termination and liquidation, the Partnership
changed its basis of accounting to the liquidation basis effective January 1, 2007. Under the liquidation basis of accounting,
assets are stated at their estimated net realizable values, which is the non-discounted amount of cash, or its equivalent, into
which an asset is expected to be converted in the due course of business, including direct costs, and liabilities are stated at
their estimated settlement amounts. There was no specific accrual made for costs expected to be incurred during liquidation
as their net impact on results is considered immaterial to the amount of net interest and joint venture income accrued each year.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Consolidated Statement of Net Assets in liquidation
at December 31, 2013 has been derived from the audited financial statements at that date. In the opinion of management, all adjustments
(consisting of normal recurring adjustments) considered necessary for a fair presentation, have been included. The Partnerships significant accounting policies are set
forth in its December 31, 2013 Form 10-K/A. The interim consolidated financial statements should be read in conjunction with the
financial statements included therein. The interim results should not be considered indicative of the annual results.</t>
  </si>
  <si>
    <t>Fair Value of Financial Instruments</t>
  </si>
  <si>
    <t>(b) Fair Value of Financial Instruments Due to their short-term nature and interest
rates that approximate market rates, the fair value of the Partnerships financial instruments approximated their carrying
values at September 30, 2014 and December 31, 2013.</t>
  </si>
  <si>
    <t>Unconsolidated Joint Ventures</t>
  </si>
  <si>
    <t>(c) Unconsolidated Joint Venture The Partnerships investment in Research Triangle Joint Venture
is an unconsolidated joint venture which is accounted for on the equity method. This Joint Venture is not consolidated
in the Partnerships financial statements because the Partnership is not the controlling owner.</t>
  </si>
  <si>
    <t>Restatement of Consolidated Financial Statements (Tables)</t>
  </si>
  <si>
    <t>Consolidated changes in net assets in liquidation</t>
  </si>
  <si>
    <t>The summary impacts of the restatement adjustments
on the Companys previously reported consolidated change in net assets in liquidation for the nine months ended September
30, 2013 (in thousands):
September 30, 2013
Net assets in liquidation at January 1, 2013 as reported $ 446
Decrease during the period of liquidation - original (19)
Additional equity income from joint venture - restatement 57
Net assets in liquidation at September 30, 2013 as restated $ 484</t>
  </si>
  <si>
    <t>Investment in Unconsolidated Joint Venture (Tables)</t>
  </si>
  <si>
    <t>Schedule of financial information of the Joint Venture</t>
  </si>
  <si>
    <t>The joint venture agreement provides that any
income, loss, gain, cash flow, or sale proceeds be allocated 50% to the Partnership and 50% to RPILP - II. Summary financial information
of the Venture follows:
Balance Sheet Information
(Unaudited)
September 30, 2014 December 31, 2013
Assets
Cash and Equivalents $ 797 $ 1,181
Receivables from affiliates 1,956,213 1,958,468
Accrued interest receivable from affiliate 655,330 591,529
Total Assets $ 2,612,340 $ 2,551,178
Liabilities and Partners' Equity
Liabilities
Payable to affiliates 170,000 170,000
Total Liabilities $ 170,000 $ 170,000
Partners Equity
The Partnership 1,221,170 1,190,589
RPILP - II 1,221,170 1,190,589
2,442,340 2,381,178
$ 2,612,340 $ 2,551,178</t>
  </si>
  <si>
    <t>Schedule of Operating Information of the Joint Venture</t>
  </si>
  <si>
    <t>Operating Information
Nine Months Ended September 30,
2014 2013
Income - interest $ 63,378 $ 105,630
Expenses
Property operations
Administrative 2,216 1,252
Total Expenses 2,216 1,252
Net Income 61,162 104,378
Allocation of Net income
The partnership 30,581 52,189
RPILP - II 30,581 52,189
Total $ 61,162 $ 104,378</t>
  </si>
  <si>
    <t>Formation and Operation of Partnership (Details Textuals) - USD ($)</t>
  </si>
  <si>
    <t>12 Months Ended</t>
  </si>
  <si>
    <t>Place of Incorporation</t>
  </si>
  <si>
    <t>Delaware</t>
  </si>
  <si>
    <t>Date of Incorporation of Limited Partnership</t>
  </si>
  <si>
    <t>Sep. 21,
		1987</t>
  </si>
  <si>
    <t>Proceeds from Units Sold in Public Offering in 1987 - 1988</t>
  </si>
  <si>
    <t>Name of General Partners</t>
  </si>
  <si>
    <t>The general partners were Realmark Properties, Inc. (the Corporate General Partner) and Joseph M. Jayson (the Individual General Partner) who was the sole stockholder of J.M. Jayson &amp;#38; Company, Inc.</t>
  </si>
  <si>
    <t>Limited Partner [Member]</t>
  </si>
  <si>
    <t>Units Sold in Public Offering in 1987 - 1988 (in units)</t>
  </si>
  <si>
    <t>General Partner [Member]</t>
  </si>
  <si>
    <t>Restatement of Consolidated Financial Statements (Details)</t>
  </si>
  <si>
    <t>Sep. 30, 2013USD ($)</t>
  </si>
  <si>
    <t>Net assets in liquidation at January 1, 2013 as reported</t>
  </si>
  <si>
    <t>Decrease during the period of liquidation - original</t>
  </si>
  <si>
    <t>Additional equity income from joint venture - restatement</t>
  </si>
  <si>
    <t>Net assets in liquidation at September 30, 2013 as restated</t>
  </si>
  <si>
    <t>Investment in Unconsolidated Joint Venture (Details) - USD ($)</t>
  </si>
  <si>
    <t>Cash and Equivalents</t>
  </si>
  <si>
    <t>Receivables from affiliates</t>
  </si>
  <si>
    <t>Total Assets</t>
  </si>
  <si>
    <t>Joint Venture with RPILP-II</t>
  </si>
  <si>
    <t>Accrued interest receivable from affiliate</t>
  </si>
  <si>
    <t>Partners Equity</t>
  </si>
  <si>
    <t>The Partnership</t>
  </si>
  <si>
    <t>RPILP - II</t>
  </si>
  <si>
    <t>Total Partners Equity</t>
  </si>
  <si>
    <t>Total liabilities and Partners Equity</t>
  </si>
  <si>
    <t>Investment in Unconsolidated Joint Venture (Details 1) - USD ($)</t>
  </si>
  <si>
    <t>Income - interest</t>
  </si>
  <si>
    <t>Expenses</t>
  </si>
  <si>
    <t>Property operations</t>
  </si>
  <si>
    <t>Administrative</t>
  </si>
  <si>
    <t>Total Expenses</t>
  </si>
  <si>
    <t>Net Income</t>
  </si>
  <si>
    <t>Allocation of Net income</t>
  </si>
  <si>
    <t>The partnership</t>
  </si>
  <si>
    <t>Investment in Unconsolidated Joint Venture (Details Textuals)</t>
  </si>
  <si>
    <t>Percent Interest in the partnership with RPILP-II (as a percent)</t>
  </si>
  <si>
    <t>50.00%</t>
  </si>
  <si>
    <t>Allocation of income, loss, gain, cash flow or sale proceed to the partnership (as a percent)</t>
  </si>
  <si>
    <t>Related Party Transactions (Details Textuals) - USD ($)</t>
  </si>
  <si>
    <t>Receivable from affiliates</t>
  </si>
  <si>
    <t>Payables to affiliated parties</t>
  </si>
  <si>
    <t>Amount payable to Unconsolidated Joint venture</t>
  </si>
  <si>
    <t>Equity interest in unconsolidated joint venture</t>
  </si>
  <si>
    <t>Net interest income</t>
  </si>
  <si>
    <t>Interest on loan advanced to affiliate (as a percent)</t>
  </si>
  <si>
    <t>8.00%</t>
  </si>
  <si>
    <t>Interest on loan from affiliate (as a percent)</t>
  </si>
  <si>
    <t>Settlement of Lawsuit (Details Textuals)</t>
  </si>
  <si>
    <t>Settlement Agreement Date</t>
  </si>
  <si>
    <t>August 29, 2001</t>
  </si>
  <si>
    <t>Settlement Agreement, Terms</t>
  </si>
  <si>
    <t>The Settlement provided, among other things, that:
● The payable to the general partners and/or their affiliates by Realmark Property Investors Limited Partnership - VI A at September 30, 2001, in the amount of $481,598, cease to accrue interest.
●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September 2001). In no event may the increase on which the fees are calculated exceed 100% of the market
value of the units as calculated abov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53"/>
  </cols>
  <sheetData>
    <row r="1" spans="1:2">
      <c t="s" s="1" r="A1">
        <v>0</v>
      </c>
      <c t="s" s="2" r="B1">
        <v>1</v>
      </c>
    </row>
    <row r="2" spans="1:2">
      <c t="s" s="3" r="A2">
        <v>2</v>
      </c>
    </row>
    <row r="3" spans="1:2">
      <c t="s" s="4" r="A3">
        <v>3</v>
      </c>
      <c t="s" s="4" r="B3">
        <v>4</v>
      </c>
    </row>
    <row r="4" spans="1:2">
      <c t="s" s="4" r="A4">
        <v>5</v>
      </c>
      <c t="n" s="5" r="B4">
        <v>822783</v>
      </c>
    </row>
    <row r="5" spans="1:2">
      <c t="s" s="4" r="A5">
        <v>6</v>
      </c>
      <c t="s" s="4" r="B5">
        <v>7</v>
      </c>
    </row>
    <row r="6" spans="1:2">
      <c t="s" s="4" r="A6">
        <v>8</v>
      </c>
      <c t="s" s="4" r="B6">
        <v>9</v>
      </c>
    </row>
    <row r="7" spans="1:2">
      <c t="s" s="4" r="A7">
        <v>10</v>
      </c>
      <c t="s" s="4" r="B7">
        <v>11</v>
      </c>
    </row>
    <row r="8" spans="1:2">
      <c t="s" s="4" r="A8">
        <v>12</v>
      </c>
      <c t="s" s="4" r="B8">
        <v>13</v>
      </c>
    </row>
    <row r="9" spans="1:2">
      <c t="s" s="4" r="A9">
        <v>14</v>
      </c>
      <c t="s" s="4" r="B9">
        <v>15</v>
      </c>
    </row>
    <row r="10" spans="1:2">
      <c t="s" s="4" r="A10">
        <v>16</v>
      </c>
      <c t="s" s="4" r="B10">
        <v>15</v>
      </c>
    </row>
    <row r="11" spans="1:2">
      <c t="s" s="4" r="A11">
        <v>17</v>
      </c>
      <c t="s" s="4" r="B11">
        <v>15</v>
      </c>
    </row>
    <row r="12" spans="1:2">
      <c t="s" s="4" r="A12">
        <v>18</v>
      </c>
      <c t="s" s="4" r="B12">
        <v>19</v>
      </c>
    </row>
    <row r="13" spans="1:2">
      <c t="s" s="4" r="A13">
        <v>20</v>
      </c>
      <c t="n" s="5" r="B13">
        <v>0</v>
      </c>
    </row>
    <row r="14" spans="1:2">
      <c t="s" s="4" r="A14">
        <v>21</v>
      </c>
      <c t="s" s="6" r="B14">
        <v>22</v>
      </c>
    </row>
    <row r="15" spans="1:2">
      <c t="s" s="4" r="A15">
        <v>23</v>
      </c>
      <c t="n" s="5" r="B15">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64</v>
      </c>
      <c t="s" s="2" r="B1">
        <v>38</v>
      </c>
    </row>
    <row r="2" spans="1:2">
      <c t="s" s="2" r="B2">
        <v>25</v>
      </c>
    </row>
    <row r="3" spans="1:2">
      <c t="s" s="3" r="A3">
        <v>65</v>
      </c>
    </row>
    <row r="4" spans="1:2">
      <c t="s" s="4" r="A4">
        <v>64</v>
      </c>
      <c t="s" s="4" r="B4">
        <v>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s="1" r="A1">
        <v>67</v>
      </c>
      <c t="s" s="2" r="B1">
        <v>38</v>
      </c>
    </row>
    <row r="2" spans="1:2">
      <c t="s" s="2" r="B2">
        <v>25</v>
      </c>
    </row>
    <row r="3" spans="1:2">
      <c t="s" s="3" r="A3">
        <v>49</v>
      </c>
    </row>
    <row r="4" spans="1:2">
      <c t="s" s="4" r="A4">
        <v>68</v>
      </c>
      <c t="s" s="4" r="B4">
        <v>69</v>
      </c>
    </row>
    <row r="5" spans="1:2">
      <c t="s" s="4" r="A5">
        <v>70</v>
      </c>
      <c t="s" s="4" r="B5">
        <v>71</v>
      </c>
    </row>
    <row r="6" spans="1:2">
      <c t="s" s="4" r="A6">
        <v>72</v>
      </c>
      <c t="s" s="4" r="B6">
        <v>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74</v>
      </c>
      <c t="s" s="2" r="B1">
        <v>38</v>
      </c>
    </row>
    <row r="2" spans="1:2">
      <c t="s" s="2" r="B2">
        <v>25</v>
      </c>
    </row>
    <row r="3" spans="1:2">
      <c t="s" s="3" r="A3">
        <v>52</v>
      </c>
    </row>
    <row r="4" spans="1:2">
      <c t="s" s="4" r="A4">
        <v>75</v>
      </c>
      <c t="s" s="4" r="B4">
        <v>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s="1" r="A1">
        <v>77</v>
      </c>
      <c t="s" s="2" r="B1">
        <v>38</v>
      </c>
    </row>
    <row r="2" spans="1:2">
      <c t="s" s="2" r="B2">
        <v>25</v>
      </c>
    </row>
    <row r="3" spans="1:2">
      <c t="s" s="3" r="A3">
        <v>59</v>
      </c>
    </row>
    <row r="4" spans="1:2">
      <c t="s" s="4" r="A4">
        <v>78</v>
      </c>
      <c t="s" s="4" r="B4">
        <v>79</v>
      </c>
    </row>
    <row r="5" spans="1:2">
      <c t="s" s="4" r="A5">
        <v>80</v>
      </c>
      <c t="s" s="4" r="B5">
        <v>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80"/>
  </cols>
  <sheetData>
    <row r="1" spans="1:3">
      <c t="s" s="1" r="A1">
        <v>82</v>
      </c>
      <c t="s" s="2" r="B1">
        <v>38</v>
      </c>
      <c t="s" s="2" r="C1">
        <v>83</v>
      </c>
    </row>
    <row r="2" spans="1:3">
      <c t="s" s="2" r="B2">
        <v>25</v>
      </c>
      <c t="s" s="2" r="C2">
        <v>26</v>
      </c>
    </row>
    <row r="3" spans="1:3">
      <c t="s" s="4" r="A3">
        <v>84</v>
      </c>
      <c t="s" s="4" r="B3">
        <v>85</v>
      </c>
    </row>
    <row r="4" spans="1:3">
      <c t="s" s="4" r="A4">
        <v>86</v>
      </c>
      <c t="s" s="4" r="B4">
        <v>87</v>
      </c>
    </row>
    <row r="5" spans="1:3">
      <c t="s" s="4" r="A5">
        <v>88</v>
      </c>
      <c t="n" s="7" r="B5">
        <v>15737790</v>
      </c>
    </row>
    <row r="6" spans="1:3">
      <c t="s" s="4" r="A6">
        <v>89</v>
      </c>
      <c t="s" s="4" r="C6">
        <v>90</v>
      </c>
    </row>
    <row r="7" spans="1:3">
      <c t="s" s="4" r="A7">
        <v>91</v>
      </c>
    </row>
    <row r="8" spans="1:3">
      <c t="s" s="4" r="A8">
        <v>92</v>
      </c>
      <c t="n" s="5" r="B8">
        <v>157378</v>
      </c>
    </row>
    <row r="9" spans="1:3">
      <c t="s" s="4" r="A9">
        <v>93</v>
      </c>
    </row>
    <row r="10" spans="1:3">
      <c t="s" s="4" r="A10">
        <v>92</v>
      </c>
      <c t="n" s="5" r="B10">
        <v>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94</v>
      </c>
      <c t="s" s="2" r="B1">
        <v>38</v>
      </c>
    </row>
    <row r="2" spans="1:2">
      <c t="s" s="2" r="B2">
        <v>95</v>
      </c>
    </row>
    <row r="3" spans="1:2">
      <c t="s" s="3" r="A3">
        <v>52</v>
      </c>
    </row>
    <row r="4" spans="1:2">
      <c t="s" s="4" r="A4">
        <v>96</v>
      </c>
      <c t="n" s="7" r="B4">
        <v>446000</v>
      </c>
    </row>
    <row r="5" spans="1:2">
      <c t="s" s="4" r="A5">
        <v>97</v>
      </c>
      <c t="n" s="5" r="B5">
        <v>-19000</v>
      </c>
    </row>
    <row r="6" spans="1:2">
      <c t="s" s="4" r="A6">
        <v>98</v>
      </c>
      <c t="n" s="5" r="B6">
        <v>57000</v>
      </c>
    </row>
    <row r="7" spans="1:2">
      <c t="s" s="4" r="A7">
        <v>99</v>
      </c>
      <c t="n" s="7" r="B7">
        <v>484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100</v>
      </c>
      <c t="s" s="2" r="B1">
        <v>25</v>
      </c>
      <c t="s" s="2" r="C1">
        <v>26</v>
      </c>
    </row>
    <row r="2" spans="1:3">
      <c t="s" s="3" r="A2">
        <v>27</v>
      </c>
    </row>
    <row r="3" spans="1:3">
      <c t="s" s="4" r="A3">
        <v>101</v>
      </c>
      <c t="n" s="7" r="B3">
        <v>221</v>
      </c>
      <c t="n" s="7" r="C3">
        <v>92</v>
      </c>
    </row>
    <row r="4" spans="1:3">
      <c t="s" s="4" r="A4">
        <v>102</v>
      </c>
      <c t="n" s="5" r="B4">
        <v>1569398</v>
      </c>
      <c t="n" s="5" r="C4">
        <v>1505049</v>
      </c>
    </row>
    <row r="5" spans="1:3">
      <c t="s" s="4" r="A5">
        <v>103</v>
      </c>
      <c t="n" s="5" r="B5">
        <v>2790789</v>
      </c>
      <c t="n" s="5" r="C5">
        <v>2695730</v>
      </c>
    </row>
    <row r="6" spans="1:3">
      <c t="s" s="3" r="A6">
        <v>32</v>
      </c>
    </row>
    <row r="7" spans="1:3">
      <c t="s" s="4" r="A7">
        <v>34</v>
      </c>
      <c t="n" s="5" r="B7">
        <v>1941106</v>
      </c>
      <c t="n" s="5" r="C7">
        <v>1855913</v>
      </c>
    </row>
    <row r="8" spans="1:3">
      <c t="s" s="4" r="A8">
        <v>35</v>
      </c>
      <c t="n" s="5" r="B8">
        <v>2293616</v>
      </c>
      <c t="n" s="5" r="C8">
        <v>2214971</v>
      </c>
    </row>
    <row r="9" spans="1:3">
      <c t="s" s="4" r="A9">
        <v>104</v>
      </c>
    </row>
    <row r="10" spans="1:3">
      <c t="s" s="3" r="A10">
        <v>27</v>
      </c>
    </row>
    <row r="11" spans="1:3">
      <c t="s" s="4" r="A11">
        <v>101</v>
      </c>
      <c t="n" s="5" r="B11">
        <v>797</v>
      </c>
      <c t="n" s="5" r="C11">
        <v>1181</v>
      </c>
    </row>
    <row r="12" spans="1:3">
      <c t="s" s="4" r="A12">
        <v>102</v>
      </c>
      <c t="n" s="5" r="B12">
        <v>1956213</v>
      </c>
      <c t="n" s="5" r="C12">
        <v>1958468</v>
      </c>
    </row>
    <row r="13" spans="1:3">
      <c t="s" s="4" r="A13">
        <v>105</v>
      </c>
      <c t="n" s="5" r="B13">
        <v>655330</v>
      </c>
      <c t="n" s="5" r="C13">
        <v>591529</v>
      </c>
    </row>
    <row r="14" spans="1:3">
      <c t="s" s="4" r="A14">
        <v>103</v>
      </c>
      <c t="n" s="5" r="B14">
        <v>2612340</v>
      </c>
      <c t="n" s="5" r="C14">
        <v>2551178</v>
      </c>
    </row>
    <row r="15" spans="1:3">
      <c t="s" s="3" r="A15">
        <v>32</v>
      </c>
    </row>
    <row r="16" spans="1:3">
      <c t="s" s="4" r="A16">
        <v>34</v>
      </c>
      <c t="n" s="5" r="B16">
        <v>170000</v>
      </c>
      <c t="n" s="5" r="C16">
        <v>170000</v>
      </c>
    </row>
    <row r="17" spans="1:3">
      <c t="s" s="4" r="A17">
        <v>35</v>
      </c>
      <c t="n" s="5" r="B17">
        <v>170000</v>
      </c>
      <c t="n" s="5" r="C17">
        <v>170000</v>
      </c>
    </row>
    <row r="18" spans="1:3">
      <c t="s" s="3" r="A18">
        <v>106</v>
      </c>
    </row>
    <row r="19" spans="1:3">
      <c t="s" s="4" r="A19">
        <v>107</v>
      </c>
      <c t="n" s="5" r="B19">
        <v>1221170</v>
      </c>
      <c t="n" s="5" r="C19">
        <v>1190589</v>
      </c>
    </row>
    <row r="20" spans="1:3">
      <c t="s" s="4" r="A20">
        <v>108</v>
      </c>
      <c t="n" s="5" r="B20">
        <v>1221170</v>
      </c>
      <c t="n" s="5" r="C20">
        <v>1190589</v>
      </c>
    </row>
    <row r="21" spans="1:3">
      <c t="s" s="4" r="A21">
        <v>109</v>
      </c>
      <c t="n" s="5" r="B21">
        <v>2442340</v>
      </c>
      <c t="n" s="5" r="C21">
        <v>2381178</v>
      </c>
    </row>
    <row r="22" spans="1:3">
      <c t="s" s="4" r="A22">
        <v>110</v>
      </c>
      <c t="n" s="7" r="B22">
        <v>2612340</v>
      </c>
      <c t="n" s="7" r="C22">
        <v>255117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s="1" r="A1">
        <v>111</v>
      </c>
      <c t="s" s="2" r="B1">
        <v>38</v>
      </c>
    </row>
    <row r="2" spans="1:3">
      <c t="s" s="2" r="B2">
        <v>25</v>
      </c>
      <c t="s" s="2" r="C2">
        <v>39</v>
      </c>
    </row>
    <row r="3" spans="1:3">
      <c t="s" s="3" r="A3">
        <v>59</v>
      </c>
    </row>
    <row r="4" spans="1:3">
      <c t="s" s="4" r="A4">
        <v>112</v>
      </c>
      <c t="n" s="7" r="B4">
        <v>63378</v>
      </c>
      <c t="n" s="7" r="C4">
        <v>105630</v>
      </c>
    </row>
    <row r="5" spans="1:3">
      <c t="s" s="3" r="A5">
        <v>113</v>
      </c>
    </row>
    <row r="6" spans="1:3">
      <c t="s" s="4" r="A6">
        <v>114</v>
      </c>
    </row>
    <row r="7" spans="1:3">
      <c t="s" s="4" r="A7">
        <v>115</v>
      </c>
      <c t="n" s="7" r="B7">
        <v>2216</v>
      </c>
      <c t="n" s="7" r="C7">
        <v>1252</v>
      </c>
    </row>
    <row r="8" spans="1:3">
      <c t="s" s="4" r="A8">
        <v>116</v>
      </c>
      <c t="n" s="5" r="B8">
        <v>2216</v>
      </c>
      <c t="n" s="5" r="C8">
        <v>1252</v>
      </c>
    </row>
    <row r="9" spans="1:3">
      <c t="s" s="4" r="A9">
        <v>117</v>
      </c>
      <c t="n" s="5" r="B9">
        <v>61162</v>
      </c>
      <c t="n" s="5" r="C9">
        <v>104378</v>
      </c>
    </row>
    <row r="10" spans="1:3">
      <c t="s" s="3" r="A10">
        <v>118</v>
      </c>
    </row>
    <row r="11" spans="1:3">
      <c t="s" s="4" r="A11">
        <v>119</v>
      </c>
      <c t="n" s="5" r="B11">
        <v>30581</v>
      </c>
      <c t="n" s="5" r="C11">
        <v>52189</v>
      </c>
    </row>
    <row r="12" spans="1:3">
      <c t="s" s="4" r="A12">
        <v>108</v>
      </c>
      <c t="n" s="5" r="B12">
        <v>30581</v>
      </c>
      <c t="n" s="5" r="C12">
        <v>52189</v>
      </c>
    </row>
    <row r="13" spans="1:3">
      <c t="s" s="4" r="A13">
        <v>1</v>
      </c>
      <c t="n" s="7" r="B13">
        <v>61162</v>
      </c>
      <c t="n" s="7" r="C13">
        <v>10437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s="1" r="A1">
        <v>120</v>
      </c>
      <c t="s" s="2" r="B1">
        <v>38</v>
      </c>
    </row>
    <row r="2" spans="1:2">
      <c t="s" s="2" r="B2">
        <v>25</v>
      </c>
    </row>
    <row r="3" spans="1:2">
      <c t="s" s="3" r="A3">
        <v>59</v>
      </c>
    </row>
    <row r="4" spans="1:2">
      <c t="s" s="4" r="A4">
        <v>121</v>
      </c>
      <c t="s" s="4" r="B4">
        <v>122</v>
      </c>
    </row>
    <row r="5" spans="1:2">
      <c t="s" s="4" r="A5">
        <v>123</v>
      </c>
      <c t="s" s="4" r="B5">
        <v>1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s="1" r="A1">
        <v>124</v>
      </c>
      <c t="s" s="2" r="B1">
        <v>38</v>
      </c>
    </row>
    <row r="2" spans="1:4">
      <c t="s" s="2" r="B2">
        <v>25</v>
      </c>
      <c t="s" s="2" r="C2">
        <v>39</v>
      </c>
      <c t="s" s="2" r="D2">
        <v>26</v>
      </c>
    </row>
    <row r="3" spans="1:4">
      <c t="s" s="3" r="A3">
        <v>62</v>
      </c>
    </row>
    <row r="4" spans="1:4">
      <c t="s" s="4" r="A4">
        <v>125</v>
      </c>
      <c t="n" s="7" r="B4">
        <v>1569398</v>
      </c>
      <c t="n" s="7" r="D4">
        <v>1505049</v>
      </c>
    </row>
    <row r="5" spans="1:4">
      <c t="s" s="4" r="A5">
        <v>126</v>
      </c>
      <c t="n" s="5" r="B5">
        <v>1941106</v>
      </c>
      <c t="n" s="5" r="D5">
        <v>1855913</v>
      </c>
    </row>
    <row r="6" spans="1:4">
      <c t="s" s="4" r="A6">
        <v>127</v>
      </c>
      <c t="n" s="5" r="B6">
        <v>900333</v>
      </c>
      <c t="n" s="5" r="D6">
        <v>900333</v>
      </c>
    </row>
    <row r="7" spans="1:4">
      <c t="s" s="4" r="A7">
        <v>128</v>
      </c>
      <c t="n" s="5" r="B7">
        <v>1221170</v>
      </c>
      <c t="n" s="7" r="D7">
        <v>1190589</v>
      </c>
    </row>
    <row r="8" spans="1:4">
      <c t="s" s="4" r="A8">
        <v>129</v>
      </c>
      <c t="n" s="7" r="B8">
        <v>33000</v>
      </c>
      <c t="n" s="7" r="C8">
        <v>16000</v>
      </c>
    </row>
    <row r="9" spans="1:4">
      <c t="s" s="4" r="A9">
        <v>130</v>
      </c>
      <c t="s" s="4" r="B9">
        <v>131</v>
      </c>
      <c t="s" s="4" r="C9">
        <v>131</v>
      </c>
    </row>
    <row r="10" spans="1:4">
      <c t="s" s="4" r="A10">
        <v>132</v>
      </c>
      <c t="s" s="4" r="B10">
        <v>131</v>
      </c>
      <c t="s" s="4" r="C10">
        <v>1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24</v>
      </c>
      <c t="s" s="2" r="B1">
        <v>25</v>
      </c>
      <c t="s" s="2" r="C1">
        <v>26</v>
      </c>
    </row>
    <row r="2" spans="1:3">
      <c t="s" s="3" r="A2">
        <v>27</v>
      </c>
    </row>
    <row r="3" spans="1:3">
      <c t="s" s="4" r="A3">
        <v>28</v>
      </c>
      <c t="n" s="7" r="B3">
        <v>221</v>
      </c>
      <c t="n" s="7" r="C3">
        <v>92</v>
      </c>
    </row>
    <row r="4" spans="1:3">
      <c t="s" s="4" r="A4">
        <v>29</v>
      </c>
      <c t="n" s="5" r="B4">
        <v>1569398</v>
      </c>
      <c t="n" s="5" r="C4">
        <v>1505049</v>
      </c>
    </row>
    <row r="5" spans="1:3">
      <c t="s" s="4" r="A5">
        <v>30</v>
      </c>
      <c t="n" s="5" r="B5">
        <v>1221170</v>
      </c>
      <c t="n" s="5" r="C5">
        <v>1190589</v>
      </c>
    </row>
    <row r="6" spans="1:3">
      <c t="s" s="4" r="A6">
        <v>31</v>
      </c>
      <c t="n" s="5" r="B6">
        <v>2790789</v>
      </c>
      <c t="n" s="5" r="C6">
        <v>2695730</v>
      </c>
    </row>
    <row r="7" spans="1:3">
      <c t="s" s="3" r="A7">
        <v>32</v>
      </c>
    </row>
    <row r="8" spans="1:3">
      <c t="s" s="4" r="A8">
        <v>33</v>
      </c>
      <c t="n" s="5" r="B8">
        <v>352510</v>
      </c>
      <c t="n" s="5" r="C8">
        <v>359058</v>
      </c>
    </row>
    <row r="9" spans="1:3">
      <c t="s" s="4" r="A9">
        <v>34</v>
      </c>
      <c t="n" s="5" r="B9">
        <v>1941106</v>
      </c>
      <c t="n" s="5" r="C9">
        <v>1855913</v>
      </c>
    </row>
    <row r="10" spans="1:3">
      <c t="s" s="4" r="A10">
        <v>35</v>
      </c>
      <c t="n" s="5" r="B10">
        <v>2293616</v>
      </c>
      <c t="n" s="5" r="C10">
        <v>2214971</v>
      </c>
    </row>
    <row r="11" spans="1:3">
      <c t="s" s="4" r="A11">
        <v>36</v>
      </c>
      <c t="n" s="7" r="B11">
        <v>497173</v>
      </c>
      <c t="n" s="7" r="C11">
        <v>480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s="1" r="A1">
        <v>133</v>
      </c>
      <c t="s" s="2" r="B1">
        <v>38</v>
      </c>
    </row>
    <row r="2" spans="1:2">
      <c t="s" s="2" r="B2">
        <v>25</v>
      </c>
    </row>
    <row r="3" spans="1:2">
      <c t="s" s="3" r="A3">
        <v>65</v>
      </c>
    </row>
    <row r="4" spans="1:2">
      <c t="s" s="4" r="A4">
        <v>134</v>
      </c>
      <c t="s" s="4" r="B4">
        <v>135</v>
      </c>
    </row>
    <row r="5" spans="1:2">
      <c t="s" s="4" r="A5">
        <v>136</v>
      </c>
      <c t="s" s="4" r="B5">
        <v>1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7</v>
      </c>
      <c t="s" s="2" r="B1">
        <v>38</v>
      </c>
    </row>
    <row r="2" spans="1:3">
      <c t="s" s="2" r="B2">
        <v>25</v>
      </c>
      <c t="s" s="2" r="C2">
        <v>39</v>
      </c>
    </row>
    <row r="3" spans="1:3">
      <c t="s" s="3" r="A3">
        <v>40</v>
      </c>
    </row>
    <row r="4" spans="1:3">
      <c t="s" s="4" r="A4">
        <v>41</v>
      </c>
      <c t="n" s="7" r="B4">
        <v>480759</v>
      </c>
      <c t="n" s="7" r="C4">
        <v>445973</v>
      </c>
    </row>
    <row r="5" spans="1:3">
      <c t="s" s="4" r="A5">
        <v>42</v>
      </c>
      <c t="n" s="5" r="B5">
        <v>32830</v>
      </c>
      <c t="n" s="5" r="C5">
        <v>16297</v>
      </c>
    </row>
    <row r="6" spans="1:3">
      <c t="s" s="4" r="A6">
        <v>43</v>
      </c>
      <c t="n" s="5" r="B6">
        <v>-7488</v>
      </c>
      <c t="n" s="5" r="C6">
        <v>-7947</v>
      </c>
    </row>
    <row r="7" spans="1:3">
      <c t="s" s="4" r="A7">
        <v>44</v>
      </c>
      <c t="n" s="5" r="B7">
        <v>-25650</v>
      </c>
      <c t="n" s="5" r="C7">
        <v>-14557</v>
      </c>
    </row>
    <row r="8" spans="1:3">
      <c t="s" s="4" r="A8">
        <v>45</v>
      </c>
      <c t="n" s="5" r="B8">
        <v>-13859</v>
      </c>
      <c t="n" s="5" r="C8">
        <v>-7974</v>
      </c>
    </row>
    <row r="9" spans="1:3">
      <c t="s" s="4" r="A9">
        <v>46</v>
      </c>
      <c t="n" s="5" r="B9">
        <v>30581</v>
      </c>
      <c t="n" s="5" r="C9">
        <v>52189</v>
      </c>
    </row>
    <row r="10" spans="1:3">
      <c t="s" s="4" r="A10">
        <v>47</v>
      </c>
      <c t="n" s="7" r="B10">
        <v>497173</v>
      </c>
      <c t="n" s="7" r="C10">
        <v>4839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48</v>
      </c>
      <c t="s" s="2" r="B1">
        <v>38</v>
      </c>
    </row>
    <row r="2" spans="1:2">
      <c t="s" s="2" r="B2">
        <v>25</v>
      </c>
    </row>
    <row r="3" spans="1:2">
      <c t="s" s="3" r="A3">
        <v>49</v>
      </c>
    </row>
    <row r="4" spans="1:2">
      <c t="s" s="4" r="A4">
        <v>48</v>
      </c>
      <c t="s" s="4" r="B4">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51</v>
      </c>
      <c t="s" s="2" r="B1">
        <v>38</v>
      </c>
    </row>
    <row r="2" spans="1:2">
      <c t="s" s="2" r="B2">
        <v>25</v>
      </c>
    </row>
    <row r="3" spans="1:2">
      <c t="s" s="3" r="A3">
        <v>52</v>
      </c>
    </row>
    <row r="4" spans="1:2">
      <c t="s" s="4" r="A4">
        <v>51</v>
      </c>
      <c t="s" s="4" r="B4">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54</v>
      </c>
      <c t="s" s="2" r="B1">
        <v>38</v>
      </c>
    </row>
    <row r="2" spans="1:2">
      <c t="s" s="2" r="B2">
        <v>25</v>
      </c>
    </row>
    <row r="3" spans="1:2">
      <c t="s" s="3" r="A3">
        <v>52</v>
      </c>
    </row>
    <row r="4" spans="1:2">
      <c t="s" s="4" r="A4">
        <v>54</v>
      </c>
      <c t="s" s="4" r="B4">
        <v>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56</v>
      </c>
      <c t="s" s="2" r="B1">
        <v>38</v>
      </c>
    </row>
    <row r="2" spans="1:2">
      <c t="s" s="2" r="B2">
        <v>25</v>
      </c>
    </row>
    <row r="3" spans="1:2">
      <c t="s" s="3" r="A3">
        <v>49</v>
      </c>
    </row>
    <row r="4" spans="1:2">
      <c t="s" s="4" r="A4">
        <v>56</v>
      </c>
      <c t="s" s="4" r="B4">
        <v>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58</v>
      </c>
      <c t="s" s="2" r="B1">
        <v>38</v>
      </c>
    </row>
    <row r="2" spans="1:2">
      <c t="s" s="2" r="B2">
        <v>25</v>
      </c>
    </row>
    <row r="3" spans="1:2">
      <c t="s" s="3" r="A3">
        <v>59</v>
      </c>
    </row>
    <row r="4" spans="1:2">
      <c t="s" s="4" r="A4">
        <v>58</v>
      </c>
      <c t="s" s="4" r="B4">
        <v>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61</v>
      </c>
      <c t="s" s="2" r="B1">
        <v>38</v>
      </c>
    </row>
    <row r="2" spans="1:2">
      <c t="s" s="2" r="B2">
        <v>25</v>
      </c>
    </row>
    <row r="3" spans="1:2">
      <c t="s" s="3" r="A3">
        <v>62</v>
      </c>
    </row>
    <row r="4" spans="1:2">
      <c t="s" s="4" r="A4">
        <v>61</v>
      </c>
      <c t="s" s="4" r="B4">
        <v>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Statements of Net </vt:lpstr>
      <vt:lpstr>Consolidated Statements of Chan</vt:lpstr>
      <vt:lpstr>Liquidation of Partnership</vt:lpstr>
      <vt:lpstr>Formation and Operation of Part</vt:lpstr>
      <vt:lpstr>Restatement of Consolidated Fin</vt:lpstr>
      <vt:lpstr>Summary of Significant Accounti</vt:lpstr>
      <vt:lpstr>Investment in Unconsolidated Jo</vt:lpstr>
      <vt:lpstr>Related Party Transactions</vt:lpstr>
      <vt:lpstr>Settlement of Lawsuit</vt:lpstr>
      <vt:lpstr>Summary of Significant Accoun11</vt:lpstr>
      <vt:lpstr>Restatement of Consolidated F12</vt:lpstr>
      <vt:lpstr>Investment in Unconsolidated 13</vt:lpstr>
      <vt:lpstr>Formation and Operation of Pa14</vt:lpstr>
      <vt:lpstr>Restatement of Consolidated F15</vt:lpstr>
      <vt:lpstr>Investment in Unconsolidated 16</vt:lpstr>
      <vt:lpstr>Investment in Unconsolidated 17</vt:lpstr>
      <vt:lpstr>Investment in Unconsolidated 18</vt:lpstr>
      <vt:lpstr>Related Party Transactions (Det</vt:lpstr>
      <vt:lpstr>Settlement of Lawsu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6:21:00Z</dcterms:created>
  <dcterms:modified xmlns:dcterms="http://purl.org/dc/terms/" xmlns:xsi="http://www.w3.org/2001/XMLSchema-instance" xsi:type="dcterms:W3CDTF">2015-07-08T16:21:00Z</dcterms:modified>
  <dc:title xmlns:dc="http://purl.org/dc/elements/1.1/">Untitled</dc:title>
  <dc:description xmlns:dc="http://purl.org/dc/elements/1.1/"/>
  <dc:subject xmlns:dc="http://purl.org/dc/elements/1.1/"/>
  <cp:keywords/>
  <cp:category/>
</cp:coreProperties>
</file>